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ENNANT COMPANY</t>
        </is>
      </c>
    </row>
    <row r="8">
      <c r="A8" s="4" t="inlineStr">
        <is>
          <t>Entity Central Index Key</t>
        </is>
      </c>
      <c r="B8" s="4" t="inlineStr">
        <is>
          <t>00000971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 ay ersus erformance
Pay Versus Performance Table
The following table sets forth additional compensation information for our CEO and our other Named Executives (Other NEOs) (averaged) along with total shareholder return, net income, and Adjusted EBITDA performance results for fiscal 2022, 2021 and 2020. ​ Year ​ ​ Summary (1) ​ ​ Summary (1) ​ ​ Comp. (1)(2) ​ ​ Comp. (1)(2) ​ ​ Average (1) ​ ​ Average (1)(2) ​ ​ Year-end value of $100 ​ ​ Net ​ ​ Adjusted (4) ​ ​ Tennant ​ ​ S&amp;P 500 (3) ​ ​ 2022 ​ ​ ​ ​ — ​ ​ ​ ​ ​ 4,104,579 ​ ​ ​ ​ ​ — ​ ​ ​ ​ ​ 2,122,227 ​ ​ ​ ​ ​ 1,294,266 ​ ​ ​ ​ ​ 698,603 ​ ​ ​ ​ ​ 82.27 ​ ​ ​ ​ ​ 127.15 ​ ​ ​ ​ ​ 66.3 ​ ​ ​ ​ ​ 133.7 ​ ​ ​ 2021 ​ ​ ​ ​ 2,709,314 ​ ​ ​ ​ ​ 4,303,328 ​ ​ ​ ​ ​ 4,658,162 ​ ​ ​ ​ ​ 4,921,346 ​ ​ ​ ​ ​ 1,375,494 ​ ​ ​ ​ ​ 1,482,689 ​ ​ ​ ​ ​ 106.64 ​ ​ ​ ​ ​ 134.52 ​ ​ ​ ​ ​ 64.9 ​ ​ ​ ​ ​ 140.2 ​ ​ ​ 2020 ​ ​ ​ ​ 4,245,227 ​ ​ ​ ​ ​ — ​ ​ ​ ​ ​ 405,184 ​ ​ ​ ​ ​ — ​ ​ ​ ​ ​ 1,199,543 ​ ​ ​ ​ ​ 202,581 ​ ​ ​ ​ ​ 91.24 ​ ​ ​ ​ ​ 111.06 ​ ​ ​ ​ ​ 33.7 ​ ​ ​ ​ ​ 119.4 ​ ​ ​ (1) For 2022, the CEO was Mr. Huml (Current CEO) and the Other NEOs were Fay West, Richard H. Zay, Carol E. McKnight, and Kristin A. Erickson. ​
For 2021, the CEO was H. Chris Killingstad (Prior CEO) until February 28, 2021, and then David W. Huml became CEO March 1, 2021, and the Other NEOs were Fay West, Richard H. Zay, Carol E. McKnight, Daniel E. Glusick, Thomas Paulson, and Andrew Cebulla.
For 2020, the CEO was H. Chris Killingstad and the Other NEOs were David W. Huml, Richard H. Zay, Carol E. McKnight, Andrew Cebulla, Keith A. Woodward, and Mary E. Talbott. (2)
Compensation actually paid was determined by making the following adjustments for equity awards: ​ ​ ​ ​ ​ 2022 ​ ​ 2021 ​ ​ 2020 ​ ​ ​ ​ ​ Current ​ ​ Average ​ ​ Current ​ ​ Prior ​ ​ Average ​ ​ CEO ​ ​ Average ​ ​ Total Compensation from ​ ​ ​ ​ 4,104,579 ​ ​ ​ ​ ​ 1,294,266 ​ ​ ​ ​ ​ 4,303,328 ​ ​ ​ ​ ​ 2,709,314 ​ ​ ​ ​ ​ 1,375,494 ​ ​ ​ ​ ​ 4,245,227 ​ ​ ​ ​ ​ 1,199,543 ​ ​ ​ Subtraction: ​ ​ ​ ​ ​ ​ ​ ​ ​ ​ ​ ​ ​ ​ ​ ​ ​ ​ ​ ​ ​ ​ ​ ​ ​ ​ ​ ​ ​ ​ ​ ​ ​ ​ ​ ​ ​ ​ ​ ​ ​ ​ ​ ​ SCT Amounts ​ ​ ​ ​ 2,650,500 ​ ​ ​ ​ ​ 637,600 ​ ​ ​ ​ ​ 2,597,509 ​ ​ ​ ​ ​ 1,732,302 ​ ​ ​ ​ ​ 674,364 ​ ​ ​ ​ ​ 2,687,909 ​ ​ ​ ​ ​ 505,947 ​ ​ ​ Adjustments: ​ ​ ​ ​ ​ ​ ​ ​ ​ ​ ​ ​ ​ ​ ​ ​ ​ ​ ​ ​ ​ ​ ​ ​ ​ ​ ​ ​ ​ ​ ​ ​ ​ ​ ​ ​ ​ ​ ​ ​ ​ ​ ​ ​ Addition: Fair value at year-end of awards granted during the covered fiscal year that are outstanding and unvested at year-end ​ ​ ​ ​ 1,800,678 ​ ​ ​ ​ ​ 433,167 ​ ​ ​ ​ ​ 2,374,029 ​ ​ ​ ​ ​ 880,417 ​ ​ ​ ​ ​ 593,926 ​ ​ ​ ​ ​ 1,139,411 ​ ​ ​ ​ ​ 140,918 ​ ​ ​ Addition (Subtraction): ​ ​ ​ ​ (1,105,089 ) ​ ​ ​ ​ ​ (349,437 ) ​ ​ ​ ​ ​ 691,876 ​ ​ ​ ​ ​ 2,465,749 ​ ​ ​ ​ ​ 165,429 ​ ​ ​ ​ ​ (2,228,575 ) ​ ​ ​ ​ ​ (257,006 ) ​ ​ ​ Addition (Subtraction): ​ ​ ​ ​ (32,042 ) ​ ​ ​ ​ ​ (43,906 ) ​ ​ ​ ​ ​ 145,561 ​ ​ ​ ​ ​ 315,845 ​ ​ ​ ​ ​ 47,983 ​ ​ ​ ​ ​ (79,430 ) ​ ​ ​ ​ ​ (88,923 ) ​ ​ ​ (Subtraction): Fair value ​ ​ ​ ​ — ​ ​ ​ ​ ​ — ​ ​ ​ ​ ​ — ​ ​ ​ ​ ​ — ​ ​ ​ ​ ​ (26,967 ) ​ ​ ​ ​ ​ — ​ ​ ​ ​ ​ (287,560 ) ​ ​ ​ Addition: Dividends on ​ ​ ​ ​ 4,602 ​ ​ ​ ​ ​ 2,112 ​ ​ ​ ​ ​ 4,061 ​ ​ ​ ​ ​ 19,139 ​ ​ ​ ​ ​ 1,189 ​ ​ ​ ​ ​ 16,461 ​ ​ ​ ​ ​ 1,556 ​ ​ ​ Compensation Actually Paid (as calculated) ​ ​ ​ ​ 2,122,227 ​ ​ ​ ​ ​ 698,603 ​ ​ ​ ​ ​ 4,921,346 ​ ​ ​ ​ ​ 4,658,162 ​ ​ ​ ​ ​ 1,482,689 ​ ​ ​ ​ ​ 405,184 ​ ​ ​ ​ ​ 202,581 ​ ​
Summary Compensation Table amounts reflect the grant date fair values of equity awards. For CAP calculation purposes, adjustments have been made to reflect fair values as of each measurement date. For stock options, this includes updated assumptions for term, stock price volatility, dividend yield, and risk-free rates. For performance-based restricted stock units, this includes actual and forecasted funding results where appropriate. (3)
Company and peer group TSR for each year reflects what the cumulative value of $100 would be, including reinvestment of dividends, if such amount were invested on December 31, 2019. For purposes of the table, the Company’s peer group is the S&amp;P 500 Industrials (Sector) (TR), as reflected in our stock performance graph in our Annual Report on Form 10-K. ​ (4)
Our company-selected measure, which is the measure we believe represents the most important financial performance not otherwise presented in the table above that we use to link compensation actually paid to our NEOs for fiscal 2022 to our performance, is adjusted earnings before interest, tax, depreciation and amortization in dollars (“Adjusted EBITDA $”), a non-GAAP measure, which is defined above under “Compensation Discussion and Analysis — Key Compensation Decisions for 2022 — 2022 Incentive Plan Structure.”</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 (1) For 2022, the CEO was Mr. Huml (Current CEO) and the Other NEOs were Fay West, Richard H. Zay, Carol E. McKnight, and Kristin A. Erickson. ​
For 2021, the CEO was H. Chris Killingstad (Prior CEO) until February 28, 2021, and then David W. Huml became CEO March 1, 2021, and the Other NEOs were Fay West, Richard H. Zay, Carol E. McKnight, Daniel E. Glusick, Thomas Paulson, and Andrew Cebulla.
For 2020, the CEO was H. Chris Killingstad and the Other NEOs were David W. Huml, Richard H. Zay, Carol E. McKnight, Andrew Cebulla, Keith A. Woodward, and Mary E. Talbott.</t>
        </is>
      </c>
      <c r="C6" s="4" t="inlineStr">
        <is>
          <t xml:space="preserve"> </t>
        </is>
      </c>
      <c r="D6" s="4" t="inlineStr">
        <is>
          <t xml:space="preserve"> </t>
        </is>
      </c>
    </row>
    <row r="7">
      <c r="A7" s="4" t="inlineStr">
        <is>
          <t>Peer Group Issuers, Footnote [Text Block]</t>
        </is>
      </c>
      <c r="B7" s="4" t="inlineStr">
        <is>
          <t xml:space="preserve"> (3)
Company and peer group TSR for each year reflects what the cumulative value of $100 would be, including reinvestment of dividends, if such amount were invested on December 31, 2019. For purposes of the table, the Company’s peer group is the S&amp;P 500 Industrials (Sector) (TR), as reflected in our stock performance graph in our Annual Report on Form 10-K.</t>
        </is>
      </c>
      <c r="C7" s="4" t="inlineStr">
        <is>
          <t xml:space="preserve"> </t>
        </is>
      </c>
      <c r="D7" s="4" t="inlineStr">
        <is>
          <t xml:space="preserve"> </t>
        </is>
      </c>
    </row>
    <row r="8">
      <c r="A8" s="4" t="inlineStr">
        <is>
          <t>Adjustment To PEO Compensation, Footnote [Text Block]</t>
        </is>
      </c>
      <c r="B8" s="4" t="inlineStr">
        <is>
          <t xml:space="preserve"> (2)
Compensation actually paid was determined by making the following adjustments for equity awards: ​ ​ ​ ​ ​ 2022 ​ ​ 2021 ​ ​ 2020 ​ ​ ​ ​ ​ Current ​ ​ Average ​ ​ Current ​ ​ Prior ​ ​ Average ​ ​ CEO ​ ​ Average ​ ​ Total Compensation from ​ ​ ​ ​ 4,104,579 ​ ​ ​ ​ ​ 1,294,266 ​ ​ ​ ​ ​ 4,303,328 ​ ​ ​ ​ ​ 2,709,314 ​ ​ ​ ​ ​ 1,375,494 ​ ​ ​ ​ ​ 4,245,227 ​ ​ ​ ​ ​ 1,199,543 ​ ​ ​ Subtraction: ​ ​ ​ ​ ​ ​ ​ ​ ​ ​ ​ ​ ​ ​ ​ ​ ​ ​ ​ ​ ​ ​ ​ ​ ​ ​ ​ ​ ​ ​ ​ ​ ​ ​ ​ ​ ​ ​ ​ ​ ​ ​ ​ ​ SCT Amounts ​ ​ ​ ​ 2,650,500 ​ ​ ​ ​ ​ 637,600 ​ ​ ​ ​ ​ 2,597,509 ​ ​ ​ ​ ​ 1,732,302 ​ ​ ​ ​ ​ 674,364 ​ ​ ​ ​ ​ 2,687,909 ​ ​ ​ ​ ​ 505,947 ​ ​ ​ Adjustments: ​ ​ ​ ​ ​ ​ ​ ​ ​ ​ ​ ​ ​ ​ ​ ​ ​ ​ ​ ​ ​ ​ ​ ​ ​ ​ ​ ​ ​ ​ ​ ​ ​ ​ ​ ​ ​ ​ ​ ​ ​ ​ ​ ​ Addition: Fair value at year-end of awards granted during the covered fiscal year that are outstanding and unvested at year-end ​ ​ ​ ​ 1,800,678 ​ ​ ​ ​ ​ 433,167 ​ ​ ​ ​ ​ 2,374,029 ​ ​ ​ ​ ​ 880,417 ​ ​ ​ ​ ​ 593,926 ​ ​ ​ ​ ​ 1,139,411 ​ ​ ​ ​ ​ 140,918 ​ ​ ​ Addition (Subtraction): ​ ​ ​ ​ (1,105,089 ) ​ ​ ​ ​ ​ (349,437 ) ​ ​ ​ ​ ​ 691,876 ​ ​ ​ ​ ​ 2,465,749 ​ ​ ​ ​ ​ 165,429 ​ ​ ​ ​ ​ (2,228,575 ) ​ ​ ​ ​ ​ (257,006 ) ​ ​ ​ Addition (Subtraction): ​ ​ ​ ​ (32,042 ) ​ ​ ​ ​ ​ (43,906 ) ​ ​ ​ ​ ​ 145,561 ​ ​ ​ ​ ​ 315,845 ​ ​ ​ ​ ​ 47,983 ​ ​ ​ ​ ​ (79,430 ) ​ ​ ​ ​ ​ (88,923 ) ​ ​ ​ (Subtraction): Fair value ​ ​ ​ ​ — ​ ​ ​ ​ ​ — ​ ​ ​ ​ ​ — ​ ​ ​ ​ ​ — ​ ​ ​ ​ ​ (26,967 ) ​ ​ ​ ​ ​ — ​ ​ ​ ​ ​ (287,560 ) ​ ​ ​ Addition: Dividends on ​ ​ ​ ​ 4,602 ​ ​ ​ ​ ​ 2,112 ​ ​ ​ ​ ​ 4,061 ​ ​ ​ ​ ​ 19,139 ​ ​ ​ ​ ​ 1,189 ​ ​ ​ ​ ​ 16,461 ​ ​ ​ ​ ​ 1,556 ​ ​ ​ Compensation Actually Paid (as calculated) ​ ​ ​ ​ 2,122,227 ​ ​ ​ ​ ​ 698,603 ​ ​ ​ ​ ​ 4,921,346 ​ ​ ​ ​ ​ 4,658,162 ​ ​ ​ ​ ​ 1,482,689 ​ ​ ​ ​ ​ 405,184 ​ ​ ​ ​ ​ 202,581 ​ ​
Summary Compensation Table amounts reflect the grant date fair values of equity awards. For CAP calculation purposes, adjustments have been made to reflect fair values as of each measurement date. For stock options, this includes updated assumptions for term, stock price volatility, dividend yield, and risk-free rates. For performance-based restricted stock units, this includes actual and forecasted funding results where appropriate.</t>
        </is>
      </c>
      <c r="C8" s="4" t="inlineStr">
        <is>
          <t xml:space="preserve"> </t>
        </is>
      </c>
      <c r="D8" s="4" t="inlineStr">
        <is>
          <t xml:space="preserve"> </t>
        </is>
      </c>
    </row>
    <row r="9">
      <c r="A9" s="4" t="inlineStr">
        <is>
          <t>Non-PEO NEO Average Total Compensation Amount</t>
        </is>
      </c>
      <c r="B9" s="5" t="n">
        <v>1294266</v>
      </c>
      <c r="C9" s="5" t="n">
        <v>1375494</v>
      </c>
      <c r="D9" s="5" t="n">
        <v>1199543</v>
      </c>
    </row>
    <row r="10">
      <c r="A10" s="4" t="inlineStr">
        <is>
          <t>Non-PEO NEO Average Compensation Actually Paid Amount</t>
        </is>
      </c>
      <c r="B10" s="5" t="n">
        <v>698603</v>
      </c>
      <c r="C10" s="6" t="n">
        <v>1482689</v>
      </c>
      <c r="D10" s="6" t="n">
        <v>202581</v>
      </c>
    </row>
    <row r="11">
      <c r="A11" s="4" t="inlineStr">
        <is>
          <t>Adjustment to Non-PEO NEO Compensation Footnote [Text Block]</t>
        </is>
      </c>
      <c r="B11" s="4" t="inlineStr">
        <is>
          <t xml:space="preserve"> (2)
Compensation actually paid was determined by making the following adjustments for equity awards: ​ ​ ​ ​ ​ 2022 ​ ​ 2021 ​ ​ 2020 ​ ​ ​ ​ ​ Current ​ ​ Average ​ ​ Current ​ ​ Prior ​ ​ Average ​ ​ CEO ​ ​ Average ​ ​ Total Compensation from ​ ​ ​ ​ 4,104,579 ​ ​ ​ ​ ​ 1,294,266 ​ ​ ​ ​ ​ 4,303,328 ​ ​ ​ ​ ​ 2,709,314 ​ ​ ​ ​ ​ 1,375,494 ​ ​ ​ ​ ​ 4,245,227 ​ ​ ​ ​ ​ 1,199,543 ​ ​ ​ Subtraction: ​ ​ ​ ​ ​ ​ ​ ​ ​ ​ ​ ​ ​ ​ ​ ​ ​ ​ ​ ​ ​ ​ ​ ​ ​ ​ ​ ​ ​ ​ ​ ​ ​ ​ ​ ​ ​ ​ ​ ​ ​ ​ ​ ​ SCT Amounts ​ ​ ​ ​ 2,650,500 ​ ​ ​ ​ ​ 637,600 ​ ​ ​ ​ ​ 2,597,509 ​ ​ ​ ​ ​ 1,732,302 ​ ​ ​ ​ ​ 674,364 ​ ​ ​ ​ ​ 2,687,909 ​ ​ ​ ​ ​ 505,947 ​ ​ ​ Adjustments: ​ ​ ​ ​ ​ ​ ​ ​ ​ ​ ​ ​ ​ ​ ​ ​ ​ ​ ​ ​ ​ ​ ​ ​ ​ ​ ​ ​ ​ ​ ​ ​ ​ ​ ​ ​ ​ ​ ​ ​ ​ ​ ​ ​ Addition: Fair value at year-end of awards granted during the covered fiscal year that are outstanding and unvested at year-end ​ ​ ​ ​ 1,800,678 ​ ​ ​ ​ ​ 433,167 ​ ​ ​ ​ ​ 2,374,029 ​ ​ ​ ​ ​ 880,417 ​ ​ ​ ​ ​ 593,926 ​ ​ ​ ​ ​ 1,139,411 ​ ​ ​ ​ ​ 140,918 ​ ​ ​ Addition (Subtraction): ​ ​ ​ ​ (1,105,089 ) ​ ​ ​ ​ ​ (349,437 ) ​ ​ ​ ​ ​ 691,876 ​ ​ ​ ​ ​ 2,465,749 ​ ​ ​ ​ ​ 165,429 ​ ​ ​ ​ ​ (2,228,575 ) ​ ​ ​ ​ ​ (257,006 ) ​ ​ ​ Addition (Subtraction): ​ ​ ​ ​ (32,042 ) ​ ​ ​ ​ ​ (43,906 ) ​ ​ ​ ​ ​ 145,561 ​ ​ ​ ​ ​ 315,845 ​ ​ ​ ​ ​ 47,983 ​ ​ ​ ​ ​ (79,430 ) ​ ​ ​ ​ ​ (88,923 ) ​ ​ ​ (Subtraction): Fair value ​ ​ ​ ​ — ​ ​ ​ ​ ​ — ​ ​ ​ ​ ​ — ​ ​ ​ ​ ​ — ​ ​ ​ ​ ​ (26,967 ) ​ ​ ​ ​ ​ — ​ ​ ​ ​ ​ (287,560 ) ​ ​ ​ Addition: Dividends on ​ ​ ​ ​ 4,602 ​ ​ ​ ​ ​ 2,112 ​ ​ ​ ​ ​ 4,061 ​ ​ ​ ​ ​ 19,139 ​ ​ ​ ​ ​ 1,189 ​ ​ ​ ​ ​ 16,461 ​ ​ ​ ​ ​ 1,556 ​ ​ ​ Compensation Actually Paid (as calculated) ​ ​ ​ ​ 2,122,227 ​ ​ ​ ​ ​ 698,603 ​ ​ ​ ​ ​ 4,921,346 ​ ​ ​ ​ ​ 4,658,162 ​ ​ ​ ​ ​ 1,482,689 ​ ​ ​ ​ ​ 405,184 ​ ​ ​ ​ ​ 202,581 ​ ​
Summary Compensation Table amounts reflect the grant date fair values of equity awards. For CAP calculation purposes, adjustments have been made to reflect fair values as of each measurement date. For stock options, this includes updated assumptions for term, stock price volatility, dividend yield, and risk-free rates. For performance-based restricted stock units, this includes actual and forecasted funding results where appropriate.</t>
        </is>
      </c>
      <c r="C11" s="4" t="inlineStr">
        <is>
          <t xml:space="preserve"> </t>
        </is>
      </c>
      <c r="D11" s="4" t="inlineStr">
        <is>
          <t xml:space="preserve"> </t>
        </is>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abular List [Table Text Block]</t>
        </is>
      </c>
      <c r="B15" s="4" t="inlineStr">
        <is>
          <t>Most Important Performance Measures for 2022 ​ ​ Adjusted EBITDA $ 1 ​ ​ ​ ​ Adjusted EBITDA % 1 ​ ​ ​ ​ Total Revenue ​ ​ ​ ​ 3-Year Average Incentive ROIC 1 ​ ​ ​ ​ 3-Year Average Incentive Cumulative Earnings Per Share 1 ​ ​</t>
        </is>
      </c>
      <c r="C15" s="4" t="inlineStr">
        <is>
          <t xml:space="preserve"> </t>
        </is>
      </c>
      <c r="D15" s="4" t="inlineStr">
        <is>
          <t xml:space="preserve"> </t>
        </is>
      </c>
    </row>
    <row r="16">
      <c r="A16" s="4" t="inlineStr">
        <is>
          <t>Total Shareholder Return Amount</t>
        </is>
      </c>
      <c r="B16" s="7" t="n">
        <v>82.27</v>
      </c>
      <c r="C16" s="8" t="n">
        <v>106.64</v>
      </c>
      <c r="D16" s="8" t="n">
        <v>91.23999999999999</v>
      </c>
    </row>
    <row r="17">
      <c r="A17" s="4" t="inlineStr">
        <is>
          <t>Peer Group Total Shareholder Return Amount</t>
        </is>
      </c>
      <c r="B17" s="8" t="n">
        <v>127.15</v>
      </c>
      <c r="C17" s="8" t="n">
        <v>134.52</v>
      </c>
      <c r="D17" s="8" t="n">
        <v>111.06</v>
      </c>
    </row>
    <row r="18">
      <c r="A18" s="4" t="inlineStr">
        <is>
          <t>Net Income (Loss)</t>
        </is>
      </c>
      <c r="B18" s="5" t="n">
        <v>66300000</v>
      </c>
      <c r="C18" s="5" t="n">
        <v>64900000</v>
      </c>
      <c r="D18" s="5" t="n">
        <v>33700000</v>
      </c>
    </row>
    <row r="19">
      <c r="A19" s="4" t="inlineStr">
        <is>
          <t>Company Selected Measure Amount</t>
        </is>
      </c>
      <c r="B19" s="9" t="n">
        <v>133.7</v>
      </c>
      <c r="C19" s="9" t="n">
        <v>140.2</v>
      </c>
      <c r="D19" s="9" t="n">
        <v>119.4</v>
      </c>
    </row>
    <row r="20">
      <c r="A20" s="4" t="inlineStr">
        <is>
          <t>PEO Name</t>
        </is>
      </c>
      <c r="B20" s="4" t="inlineStr">
        <is>
          <t>Mr. Huml</t>
        </is>
      </c>
      <c r="C20" s="4" t="inlineStr">
        <is>
          <t xml:space="preserve"> </t>
        </is>
      </c>
      <c r="D20" s="4" t="inlineStr">
        <is>
          <t xml:space="preserve"> </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Adjusted EBITDA $1</t>
        </is>
      </c>
      <c r="C23" s="4" t="inlineStr">
        <is>
          <t xml:space="preserve"> </t>
        </is>
      </c>
      <c r="D23" s="4" t="inlineStr">
        <is>
          <t xml:space="preserve"> </t>
        </is>
      </c>
    </row>
    <row r="24">
      <c r="A24" s="4" t="inlineStr">
        <is>
          <t>Non-GAAP Measure Description [Text Block]</t>
        </is>
      </c>
      <c r="B24" s="4" t="inlineStr">
        <is>
          <t xml:space="preserve"> (4)
Our company-selected measure, which is the measure we believe represents the most important financial performance not otherwise presented in the table above that we use to link compensation actually paid to our NEOs for fiscal 2022 to our performance, is adjusted earnings before interest, tax, depreciation and amortization in dollars (“Adjusted EBITDA $”), a non-GAAP measure, which is defined above under “Compensation Discussion and Analysis — Key Compensation Decisions for 2022 — 2022 Incentive Plan Structure.”</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EBITDA %1</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Total Revenue</t>
        </is>
      </c>
      <c r="C30" s="4" t="inlineStr">
        <is>
          <t xml:space="preserve"> </t>
        </is>
      </c>
      <c r="D30" s="4" t="inlineStr">
        <is>
          <t xml:space="preserve"> </t>
        </is>
      </c>
    </row>
    <row r="31">
      <c r="A31" s="4" t="inlineStr">
        <is>
          <t>Measure [Axis]: 4</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3-Year Average Incentive ROIC</t>
        </is>
      </c>
      <c r="C33" s="4" t="inlineStr">
        <is>
          <t xml:space="preserve"> </t>
        </is>
      </c>
      <c r="D33" s="4" t="inlineStr">
        <is>
          <t xml:space="preserve"> </t>
        </is>
      </c>
    </row>
    <row r="34">
      <c r="A34" s="4" t="inlineStr">
        <is>
          <t>Measure [Axis]: 5</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3-Year Average Incentive Cumulative Earnings Per Share</t>
        </is>
      </c>
      <c r="C36" s="4" t="inlineStr">
        <is>
          <t xml:space="preserve"> </t>
        </is>
      </c>
      <c r="D36" s="4" t="inlineStr">
        <is>
          <t xml:space="preserve"> </t>
        </is>
      </c>
    </row>
    <row r="37">
      <c r="A37" s="4" t="inlineStr">
        <is>
          <t>David W. Huml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PEO Total Compensation Amount</t>
        </is>
      </c>
      <c r="B39" s="5" t="n">
        <v>4104579</v>
      </c>
      <c r="C39" s="5" t="n">
        <v>4303328</v>
      </c>
      <c r="D39" s="4" t="inlineStr">
        <is>
          <t xml:space="preserve"> </t>
        </is>
      </c>
    </row>
    <row r="40">
      <c r="A40" s="4" t="inlineStr">
        <is>
          <t>PEO Actually Paid Compensation Amount</t>
        </is>
      </c>
      <c r="B40" s="6" t="n">
        <v>2122227</v>
      </c>
      <c r="C40" s="6" t="n">
        <v>4921346</v>
      </c>
      <c r="D40" s="4" t="inlineStr">
        <is>
          <t xml:space="preserve"> </t>
        </is>
      </c>
    </row>
    <row r="41">
      <c r="A41" s="4" t="inlineStr">
        <is>
          <t>David W. Huml [Member] | SCT Amount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2650500</v>
      </c>
      <c r="C43" s="6" t="n">
        <v>-2597509</v>
      </c>
      <c r="D43" s="4" t="inlineStr">
        <is>
          <t xml:space="preserve"> </t>
        </is>
      </c>
    </row>
    <row r="44">
      <c r="A44" s="4" t="inlineStr">
        <is>
          <t>David W. Huml [Member] | Fair value at year-end of awards granted during the covered fiscal year that are outstanding and unvested at year-en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800678</v>
      </c>
      <c r="C46" s="6" t="n">
        <v>2374029</v>
      </c>
      <c r="D46" s="4" t="inlineStr">
        <is>
          <t xml:space="preserve"> </t>
        </is>
      </c>
    </row>
    <row r="47">
      <c r="A47" s="4" t="inlineStr">
        <is>
          <t>David W. Huml [Member] | Year-over-year change in fair value of awards granted in any prior fiscal year that are outstanding and unvested at year en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105089</v>
      </c>
      <c r="C49" s="6" t="n">
        <v>691876</v>
      </c>
      <c r="D49" s="4" t="inlineStr">
        <is>
          <t xml:space="preserve"> </t>
        </is>
      </c>
    </row>
    <row r="50">
      <c r="A50" s="4" t="inlineStr">
        <is>
          <t>David W. Huml [Member] | Change as of the vesting date (from the end of the prior fiscal year) in fair value of awards granted in any prior fiscal year for which vesting conditions were satisfied during such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32042</v>
      </c>
      <c r="C52" s="6" t="n">
        <v>145561</v>
      </c>
      <c r="D52" s="4" t="inlineStr">
        <is>
          <t xml:space="preserve"> </t>
        </is>
      </c>
    </row>
    <row r="53">
      <c r="A53" s="4" t="inlineStr">
        <is>
          <t>David W. Huml [Member] | Dividends on vesting of restricted stock grants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4602</v>
      </c>
      <c r="C55" s="6" t="n">
        <v>4061</v>
      </c>
      <c r="D55" s="4" t="inlineStr">
        <is>
          <t xml:space="preserve"> </t>
        </is>
      </c>
    </row>
    <row r="56">
      <c r="A56" s="4" t="inlineStr">
        <is>
          <t>H. Chris Killingsta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PEO Total Compensation Amount</t>
        </is>
      </c>
      <c r="B58" s="4" t="inlineStr">
        <is>
          <t xml:space="preserve"> </t>
        </is>
      </c>
      <c r="C58" s="6" t="n">
        <v>2709314</v>
      </c>
      <c r="D58" s="5" t="n">
        <v>4245227</v>
      </c>
    </row>
    <row r="59">
      <c r="A59" s="4" t="inlineStr">
        <is>
          <t>PEO Actually Paid Compensation Amount</t>
        </is>
      </c>
      <c r="B59" s="4" t="inlineStr">
        <is>
          <t xml:space="preserve"> </t>
        </is>
      </c>
      <c r="C59" s="6" t="n">
        <v>4658162</v>
      </c>
      <c r="D59" s="6" t="n">
        <v>405184</v>
      </c>
    </row>
    <row r="60">
      <c r="A60" s="4" t="inlineStr">
        <is>
          <t>H. Chris Killingstad [Member] | SCT Amount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4" t="inlineStr">
        <is>
          <t xml:space="preserve"> </t>
        </is>
      </c>
      <c r="C62" s="6" t="n">
        <v>-1732302</v>
      </c>
      <c r="D62" s="6" t="n">
        <v>-2687909</v>
      </c>
    </row>
    <row r="63">
      <c r="A63" s="4" t="inlineStr">
        <is>
          <t>H. Chris Killingstad [Member] | Fair value at year-end of awards granted during the covered fiscal year that are outstanding and unvested at year-en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4" t="inlineStr">
        <is>
          <t xml:space="preserve"> </t>
        </is>
      </c>
      <c r="C65" s="6" t="n">
        <v>880417</v>
      </c>
      <c r="D65" s="6" t="n">
        <v>1139411</v>
      </c>
    </row>
    <row r="66">
      <c r="A66" s="4" t="inlineStr">
        <is>
          <t>H. Chris Killingstad [Member] | Year-over-year change in fair value of awards granted in any prior fiscal year that are outstanding and unvested at year end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4" t="inlineStr">
        <is>
          <t xml:space="preserve"> </t>
        </is>
      </c>
      <c r="C68" s="6" t="n">
        <v>2465749</v>
      </c>
      <c r="D68" s="6" t="n">
        <v>-2228575</v>
      </c>
    </row>
    <row r="69">
      <c r="A69" s="4" t="inlineStr">
        <is>
          <t>H. Chris Killingstad [Member] | Change as of the vesting date (from the end of the prior fiscal year) in fair value of awards granted in any prior fiscal year for which vesting conditions were satisfied during such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4" t="inlineStr">
        <is>
          <t xml:space="preserve"> </t>
        </is>
      </c>
      <c r="C71" s="6" t="n">
        <v>315845</v>
      </c>
      <c r="D71" s="6" t="n">
        <v>-79430</v>
      </c>
    </row>
    <row r="72">
      <c r="A72" s="4" t="inlineStr">
        <is>
          <t>H. Chris Killingstad [Member] | Dividends on vesting of restricted stock grants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4" t="inlineStr">
        <is>
          <t xml:space="preserve"> </t>
        </is>
      </c>
      <c r="C74" s="6" t="n">
        <v>19139</v>
      </c>
      <c r="D74" s="6" t="n">
        <v>16461</v>
      </c>
    </row>
    <row r="75">
      <c r="A75" s="4" t="inlineStr">
        <is>
          <t>Non-PEO NEO [Member] | SCT Amount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637600</v>
      </c>
      <c r="C77" s="6" t="n">
        <v>-674364</v>
      </c>
      <c r="D77" s="6" t="n">
        <v>-505947</v>
      </c>
    </row>
    <row r="78">
      <c r="A78" s="4" t="inlineStr">
        <is>
          <t>Non-PEO NEO [Member] | Fair value at year-end of awards granted during the covered fiscal year that are outstanding and unvested at year-end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433167</v>
      </c>
      <c r="C80" s="6" t="n">
        <v>593926</v>
      </c>
      <c r="D80" s="6" t="n">
        <v>140918</v>
      </c>
    </row>
    <row r="81">
      <c r="A81" s="4" t="inlineStr">
        <is>
          <t>Non-PEO NEO [Member] | Year-over-year change in fair value of awards granted in any prior fiscal year that are outstanding and unvested at year end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349437</v>
      </c>
      <c r="C83" s="6" t="n">
        <v>165429</v>
      </c>
      <c r="D83" s="6" t="n">
        <v>-257006</v>
      </c>
    </row>
    <row r="84">
      <c r="A84" s="4" t="inlineStr">
        <is>
          <t>Non-PEO NEO [Member] | Change as of the vesting date (from the end of the prior fiscal year) in fair value of awards granted in any prior fiscal year for which vesting conditions were satisfied during such year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43906</v>
      </c>
      <c r="C86" s="6" t="n">
        <v>47983</v>
      </c>
      <c r="D86" s="6" t="n">
        <v>-88923</v>
      </c>
    </row>
    <row r="87">
      <c r="A87" s="4" t="inlineStr">
        <is>
          <t>Non-PEO NEO [Member] | Fair value at end of prior year of awards granted in any prior fiscal year that fail to meet the applicable vesting conditions during such year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4" t="inlineStr">
        <is>
          <t xml:space="preserve"> </t>
        </is>
      </c>
      <c r="C89" s="6" t="n">
        <v>26967</v>
      </c>
      <c r="D89" s="6" t="n">
        <v>287560</v>
      </c>
    </row>
    <row r="90">
      <c r="A90" s="4" t="inlineStr">
        <is>
          <t>Non-PEO NEO [Member] | Dividends on vesting of restricted stock grants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5" t="n">
        <v>2112</v>
      </c>
      <c r="C92" s="5" t="n">
        <v>1189</v>
      </c>
      <c r="D92" s="5" t="n">
        <v>155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03:13Z</dcterms:created>
  <dcterms:modified xmlns:dcterms="http://purl.org/dc/terms/" xmlns:xsi="http://www.w3.org/2001/XMLSchema-instance" xsi:type="dcterms:W3CDTF">2023-03-15T20:03:13Z</dcterms:modified>
</cp:coreProperties>
</file>